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Mar. 24,
		2020</t>
  </si>
  <si>
    <t>Registrant Name</t>
  </si>
  <si>
    <t>dei_EntityRegistrantName</t>
  </si>
  <si>
    <t>Federated Managed Pool Series</t>
  </si>
  <si>
    <t>Central Index Key</t>
  </si>
  <si>
    <t>dei_EntityCentralIndexKey</t>
  </si>
  <si>
    <t>0001340579</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4, 2020</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Managed Pool Series Federated Hermes Managed Pool Series Federated Corporate Bond Strategy Portfolio Federated Hermes Corporate Bond Strategy Portfolio Federated High Yield Strategy Portfolio Federated Hermes High Yield Strategy Portfolio Federated International Bond Strategy Portfolio Federated Hermes International Bond Strategy Portfolio Federated International Dividend Strategy Portfolio Federated Hermes International Dividend Strategy Portfolio Federated Mortgage Strategy Portfolio Federated Hermes Mortgage Strategy Portfolio</t>
  </si>
  <si>
    <t>Supplement to Prospectus [Text Block]</t>
  </si>
  <si>
    <t>rr_SupplementToProspectusTextBlock</t>
  </si>
  <si>
    <t>Federated Hermes Corporate Bond Strategy Portfolio</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Managed Pool Series Federated Hermes Managed Pool Series Federated Corporate Bond Strategy Portfolio Federated Hermes Corporate Bond Strategy Portfolio</t>
  </si>
  <si>
    <t>Federated Hermes High Yield Strategy Portfolio</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Managed Pool Series Federated Hermes Managed Pool Series Federated High Yield Strategy Portfolio Federated Hermes High Yield Strategy Portfolio</t>
  </si>
  <si>
    <t>Federated Hermes International Bond Strategy Portfolio</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Managed Pool Series Federated Hermes Managed Pool Series Federated International Bond Strategy Portfolio Federated Hermes International Bond Strategy Portfolio</t>
  </si>
  <si>
    <t>Federated Hermes International Dividend Strategy Portfolio</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Managed Pool Series Federated Hermes Managed Pool Series Federated International Dividend Strategy Portfolio Federated Hermes International Dividend Strategy Portfolio</t>
  </si>
  <si>
    <t>Federated Hermes Mortgage Strategy Portfolio</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Managed Pool Series Federated Hermes Managed Pool Series Federated Mortgage Strategy Portfolio Federated Hermes Mortgage Strateg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0:35:59Z</dcterms:created>
  <dcterms:modified xmlns:dcterms="http://purl.org/dc/terms/" xmlns:xsi="http://www.w3.org/2001/XMLSchema-instance" xsi:type="dcterms:W3CDTF">2020-04-09T10:35:59Z</dcterms:modified>
</cp:coreProperties>
</file>